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6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May 18,
		2016</t>
  </si>
  <si>
    <t>Document Effective Date</t>
  </si>
  <si>
    <t>dei_DocumentEffectiveDate</t>
  </si>
  <si>
    <t>Prospectus Date</t>
  </si>
  <si>
    <t>rr_ProspectusDate</t>
  </si>
  <si>
    <t>Mar. 1,
		2016</t>
  </si>
  <si>
    <t>Mar. 01, 2016</t>
  </si>
  <si>
    <t xml:space="preserve">JPMORGAN TRUST I (the Trust) J.P. Morgan International Equity Funds JPMorgan Emerging Economies Fund JPMorgan Emerging Markets Equity Fund (All Share Classes) (each, a Fund) Supplement dated May 18, 2016 to the Prospectus and Summary Prospectus dated March 1, 2016, as supplemented Changes to Investment Advisory Agreement and Expense Limitation Agreement. JPMorgan Emerging Economies Fund: The Board of Trustees of the Trust has approved changes to the investment advisory fee of the JPMorgan Emerging Economies Fund as set forth below. On May 20, 2016 (the Effective Date), the advisory fee for the Fund, which is currently 1.00% will be changed to 0.85%. (Class A, Class C and Select Class Shares) Additionally,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 exceed 1.35%, 1.85% and 1.10%, respectively, of their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Class A Class C Select Class Management Fees 0.85 % 0.85 % 0.85 % Distribution (Rule 12b-1) Fees 0.25 0.75 NONE Other Expenses 0.74 0.62 0.46 Shareholder Service Fees 0.25 0.25 0.25 Remainder of Other Expenses 0.49 0.37 1 0.21 Total Annual Fund Operating Expenses 1.84 2.22 1.31 Fee Waivers and Expense Reimbursements 2 (0.49 ) (0.37 ) (0.21 ) Total Annual Fund Operating Expenses After Fee Waivers and Expense Reimbursements 2 1.35 1.85 1.10 1 Remainder of Other Expenses have been calculated based on the actual other expenses incurred in the most recent fiscal year, except that these expenses have been adjusted to reflect a reallocation of Transfer Agency expenses among the classes as if they has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5%, 1.85% and 1.1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IF YOU SELL YOUR SHARES, YOUR COST WOULD BE: 1 Year 3 Years 5 Years 10 Years CLASS A SHARES ($) 665 1,028 1,425 2,532 CLASS C SHARES ($) 288 659 1,156 2,526 SELECT CLASS SHARES ($) 112 395 698 1,561 IF YOU DO NOT SELL YOUR SHARES, YOUR COST WOULD BE: 1 Year 3 Years 5 Years 10 Years CLASS A SHARES ($) 665 1,028 1,425 2,532 CLASS C SHARES ($) 188 659 1,156 2,526 SELECT CLASS SHARES ($) 112 395 698 1,561 (Class R5 and Class R6 Shares): Additionally, as of the Effective Date, the Funds adviser and/or its affiliates have contractually agreed to waive fees and/or reimburse expenses to the extent Total Annual Fund Operating Expenses of Class R5 and Class R6 Shares (excluding certain expenses noted in footnote #2 to the fee table) exceed 0.95% and 0.85%, respectively, of their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Class R5 Class R6 Management Fees 0.85 % 0.85 % Distribution (Rule 12b-1) Fees NONE NONE Other Expenses 0.25 0.20 Shareholder Service Fees 0.05 0.00 Remainder of Other Expenses 0.20 0.20 1 Total Annual Fund Operating Expenses 1.10 1.05 Fee Waivers and Expense Reimbursements 2 (0.15 ) (0.20 ) Total Annual Fund Operating Expenses After Fee Waivers and Expense Reimbursements 2 0.95 0.85 1 Remainder of Other Expenses are based on estimated amounts for the curr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and 0.8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WHETHER OR NOT YOU SELL YOUR SHARES, YOUR COST WOULD BE: 1 Year 3 Years 5 Years 10 Years CLASS R5 SHARES ($) 97 335 592 1,327 CLASS R6 SHARES ($) 87 314 560 1,265 Changes to Investment Advisory Agreement and Expense Limitation Agreement. JPMorgan Emerging Markets Equity Fund: The Board of Trustees of the Trust has approved changes to the investment advisory fee of the JPMorgan Emerging Markets Equity Fund as set forth below. On May 20, 2016 (the Effective Date), the advisory fee for the Fund, which is currently 1.00% will be changed to 0.85%. (Class A, Class C and Select Class Shares) Additionally, as of the Effective Date, the Funds adviser and/or its affiliates have contractually agreed to waive fees and/or reimburse expenses to the extent Total Annual Fund Operating Expenses of Class A, Class C and Select Class Shares (excluding certain expenses noted in footnote #1 to the fee table) exceed 1.35%, 1.85% and 1.10%, respectively, of their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Class A Class C Select Class Management Fees 0.85 % 0.85 % 0.85 % Distribution (Rule 12b-1) Fees 0.25 0.75 NONE Other Expenses 0.63 0.58 0.48 Shareholder Service Fees 0.25 0.25 0.25 Remainder of Other Expenses 0.38 0.33 0.23 Total Annual Fund Operating Expenses 1.73 2.18 1.33 Fee Waivers and Expense Reimbursements 1 (0.38 ) (0.33 ) (0.23 ) Total Annual Fund Operating Expenses After Fee Waivers and Expense Reimbursements 1 1.35 1.85 1.1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5%, 1.85%, and 1.1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IF YOU SELL YOUR SHARES, YOUR COST WOULD BE: 1 Year 3 Years 5 Years 10 Years CLASS A SHARES ($) 655 1,006 1,381 2,429 CLASS C SHARES ($) 288 650 1,139 2,488 SELECT CLASS SHARES ($) 112 399 707 1,581 IF YOU DO NOT SELL YOUR SHARES, YOUR COST WOULD BE: 1 Year 3 Years 5 Years 10 Years CLASS A SHARES ($) 655 1,006 1,381 2,429 CLASS C SHARES ($) 188 650 1,139 2,488 SELECT CLASS SHARES ($) 112 399 707 1,581 (Institutional Class Shares): Additionally, as of the Effective Date, the Funds adviser and/or its affiliates have contractually agreed to waive fees and/or reimburse expenses to the extent Total Annual Fund Operating Expenses of Institutional Class Shares (excluding certain expenses noted in footnote #1 to the fee table) exceed 0.95%, respectively, of the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Institutional Class Management Fees 0.85 % Distribution (Rule 12b-1) Fees NONE Other Expenses 0.31 Shareholder Service Fees 0.10 Remainder of Other Expenses 0.21 Total Annual Fund Operating Expenses 1.16 Fee Waivers and Expense Reimbursements 1 (0.21 ) Total Annual Fund Operating Expenses After Fee Waivers and Expense Reimbursements 1 0.9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 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WHETHER OR NOT YOU SELL YOUR SHARES, YOUR COST WOULD BE: 1 Year 3 Years 5 Years 10 Years INSTITUTIONAL CLASS SHARES ($) 97 348 618 1,390 (R6 Class Shares): Additionally, as of the Effective Date, the Funds adviser and/or its affiliates have contractually agreed to waive fees and/or reimburse expenses to the extent Total Annual Fund Operating Expenses of R6 Class Shares (excluding certain expenses noted in footnote #1 to the fee table) exceed 0.85%, respectively, of the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R6 Class Management Fees 0.85 % Distribution (Rule 12b-1) Fees NONE Other Expenses 0.16 Shareholder Service Fees 0.00 Remainder of Other Expenses 0.16 Total Annual Fund Operating Expenses 1.01 Fee Waivers and Expense Reimbursements 1 (0.16 ) Total Annual Fund Operating Expenses After Fee Waivers and Expense Reimbursements 1 0.8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 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WHETHER OR NOT YOU SELL YOUR SHARES, YOUR COST WOULD BE: 1 Year 3 Years 5 Years 10 Years R6 CLASS SHARES ($) 87 306 542 1,222 INVESTORS SHOULD RETAIN THIS SUPPLEMENT WITH THE PROSPECTUS AND SUMMARY PROSPECTUS FOR FUTURE REFERENCE </t>
  </si>
  <si>
    <t>Supplement [Text Block]</t>
  </si>
  <si>
    <t>jpmt_SupplementTextBlock</t>
  </si>
  <si>
    <t>A, C, Select Shares | JPMorgan Emerging Economies Fund</t>
  </si>
  <si>
    <t xml:space="preserve">JPMORGAN TRUST I (the Trust) J.P. Morgan International Equity Funds JPMorgan Emerging Economies Fund (All Share Classes) (each, a Fund) Supplement dated May 18, 2016 to the Prospectus and Summary Prospectus dated March 1, 2016, as supplemented Changes to Investment Advisory Agreement and Expense Limitation Agreement. JPMorgan Emerging Economies Fund: The Board of Trustees of the Trust has approved changes to the investment advisory fee of the JPMorgan Emerging Economies Fund as set forth below. On May 20, 2016 (the Effective Date), the advisory fee for the Fund, which is currently 1.00% will be changed to 0.85%. (Class A, Class C and Select Class Shares) Additionally, as of the Effective Date, the Funds adviser and/or its affiliates have contractually agreed to waive fees and/or reimburse expenses to the extent Total Annual Fund Operating Expenses of Class A, Class C and Select Class Shares (excluding certain expenses noted in footnote #2 to the fee table) exceed 1.35%, 1.85% and 1.10%, respectively, of their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Class A Class C Select Class Management Fees 0.85 % 0.85 % 0.85 % Distribution (Rule 12b-1) Fees 0.25 0.75 NONE Other Expenses 0.74 0.62 0.46 Shareholder Service Fees 0.25 0.25 0.25 Remainder of Other Expenses 0.49 0.37 1 0.21 Total Annual Fund Operating Expenses 1.84 2.22 1.31 Fee Waivers and Expense Reimbursements 2 (0.49 ) (0.37 ) (0.21 ) Total Annual Fund Operating Expenses After Fee Waivers and Expense Reimbursements 2 1.35 1.85 1.10 1 Remainder of Other Expenses have been calculated based on the actual other expenses incurred in the most recent fiscal year, except that these expenses have been adjusted to reflect a reallocation of Transfer Agency expenses among the classes as if they has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5%, 1.85% and 1.1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IF YOU SELL YOUR SHARES, YOUR COST WOULD BE: 1 Year 3 Years 5 Years 10 Years CLASS A SHARES ($) 665 1,028 1,425 2,532 CLASS C SHARES ($) 288 659 1,156 2,526 SELECT CLASS SHARES ($) 112 395 698 1,561 IF YOU DO NOT SELL YOUR SHARES, YOUR COST WOULD BE: 1 Year 3 Years 5 Years 10 Years CLASS A SHARES ($) 665 1,028 1,425 2,532 CLASS C SHARES ($) 188 659 1,156 2,526 SELECT CLASS SHARES ($) 112 395 698 1,561 INVESTORS SHOULD RETAIN THIS SUPPLEMENT WITH THE PROSPECTUS AND SUMMARY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5/31/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5/31/17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Emerging Economies Fund | Class A</t>
  </si>
  <si>
    <t>Management Fees</t>
  </si>
  <si>
    <t>rr_ManagementFeesOverAssets</t>
  </si>
  <si>
    <t>0.85%</t>
  </si>
  <si>
    <t>Distribution (Rule 12b-1) Fees</t>
  </si>
  <si>
    <t>rr_DistributionAndService12b1FeesOverAssets</t>
  </si>
  <si>
    <t>0.25%</t>
  </si>
  <si>
    <t>Shareholder Service Fees</t>
  </si>
  <si>
    <t>rr_Component1OtherExpensesOverAssets</t>
  </si>
  <si>
    <t>Remainder of Other Expenses</t>
  </si>
  <si>
    <t>rr_Component2OtherExpensesOverAssets</t>
  </si>
  <si>
    <t>0.49%</t>
  </si>
  <si>
    <t>Other Expenses</t>
  </si>
  <si>
    <t>rr_OtherExpensesOverAssets</t>
  </si>
  <si>
    <t>0.74%</t>
  </si>
  <si>
    <t>Total Annual Fund Operating Expenses</t>
  </si>
  <si>
    <t>rr_ExpensesOverAssets</t>
  </si>
  <si>
    <t>1.84%</t>
  </si>
  <si>
    <t>Fee Waivers and Expense Reimbursements</t>
  </si>
  <si>
    <t>rr_FeeWaiverOrReimbursementOverAssets</t>
  </si>
  <si>
    <t>(0.49%)</t>
  </si>
  <si>
    <t>[1]</t>
  </si>
  <si>
    <t>Total Annual Fund Operating Expenses After Fee Waivers and Expense Reimbursements</t>
  </si>
  <si>
    <t>rr_NetExpensesOverAssets</t>
  </si>
  <si>
    <t>1.3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Emerging Economies Fund | Class C</t>
  </si>
  <si>
    <t>0.75%</t>
  </si>
  <si>
    <t>0.37%</t>
  </si>
  <si>
    <t>[2]</t>
  </si>
  <si>
    <t>0.62%</t>
  </si>
  <si>
    <t>2.22%</t>
  </si>
  <si>
    <t>(0.37%)</t>
  </si>
  <si>
    <t>1.85%</t>
  </si>
  <si>
    <t>Expenses Restated to Reflect Current [Text]</t>
  </si>
  <si>
    <t>rr_ExpensesRestatedToReflectCurrent</t>
  </si>
  <si>
    <t>&amp;#147;Remainder of Other Expenses&amp;#148; have been calculated based on the actual other expenses incurred in the most recent fiscal year, except that these expenses have been adjusted to reflect a reallocation of Transfer Agency expenses among the classes as if they has been in effect during the most recent fiscal year.</t>
  </si>
  <si>
    <t>A, C, Select Shares | JPMorgan Emerging Economies Fund | Select Class</t>
  </si>
  <si>
    <t xml:space="preserve">none
				</t>
  </si>
  <si>
    <t>0.21%</t>
  </si>
  <si>
    <t>0.46%</t>
  </si>
  <si>
    <t>1.31%</t>
  </si>
  <si>
    <t>(0.21%)</t>
  </si>
  <si>
    <t>1.10%</t>
  </si>
  <si>
    <t>A, C, Select Shares | JPMorgan Emerging Markets Equity Fund</t>
  </si>
  <si>
    <t xml:space="preserve">JPMORGAN TRUST I (the Trust) J.P. Morgan International Equity Funds JPMorgan Emerging Markets Equity Fund (All Share Classes) (each, a Fund) Supplement dated May 18, 2016 to the Prospectus and Summary Prospectus dated March 1, 2016, as supplemented Changes to Investment Advisory Agreement and Expense Limitation Agreement. JPMorgan Emerging Markets Equity Fund: The Board of Trustees of the Trust has approved changes to the investment advisory fee of the JPMorgan Emerging Markets Equity Fund as set forth below. On May 20, 2016 (the Effective Date), the advisory fee for the Fund, which is currently 1.00% will be changed to 0.85%. (Class A, Class C and Select Class Shares) Additionally, as of the Effective Date, the Funds adviser and/or its affiliates have contractually agreed to waive fees and/or reimburse expenses to the extent Total Annual Fund Operating Expenses of Class A, Class C and Select Class Shares (excluding certain expenses noted in footnote #1 to the fee table) exceed 1.35%, 1.85% and 1.10%, respectively, of their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Class A Class C Select Class Management Fees 0.85 % 0.85 % 0.85 % Distribution (Rule 12b-1) Fees 0.25 0.75 NONE Other Expenses 0.63 0.58 0.48 Shareholder Service Fees 0.25 0.25 0.25 Remainder of Other Expenses 0.38 0.33 0.23 Total Annual Fund Operating Expenses 1.73 2.18 1.33 Fee Waivers and Expense Reimbursements 1 (0.38 ) (0.33 ) (0.23 ) Total Annual Fund Operating Expenses After Fee Waivers and Expense Reimbursements 1 1.35 1.85 1.1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5%, 1.85%, and 1.1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IF YOU SELL YOUR SHARES, YOUR COST WOULD BE: 1 Year 3 Years 5 Years 10 Years CLASS A SHARES ($) 655 1,006 1,381 2,429 CLASS C SHARES ($) 288 650 1,139 2,488 SELECT CLASS SHARES ($) 112 399 707 1,581 IF YOU DO NOT SELL YOUR SHARES, YOUR COST WOULD BE: 1 Year 3 Years 5 Years 10 Years CLASS A SHARES ($) 655 1,006 1,381 2,429 CLASS C SHARES ($) 188 650 1,139 2,488 SELECT CLASS SHARES ($) 112 399 707 1,581 INVESTORS SHOULD RETAIN THIS SUPPLEMENT WITH THE PROSPECTUS AND SUMMARY PROSPECTUS FOR FUTURE REFERENCE </t>
  </si>
  <si>
    <t>A, C, Select Shares | JPMorgan Emerging Markets Equity Fund | Class A</t>
  </si>
  <si>
    <t>0.38%</t>
  </si>
  <si>
    <t>0.63%</t>
  </si>
  <si>
    <t>1.73%</t>
  </si>
  <si>
    <t>(0.38%)</t>
  </si>
  <si>
    <t>[3]</t>
  </si>
  <si>
    <t>A, C, Select Shares | JPMorgan Emerging Markets Equity Fund | Class C</t>
  </si>
  <si>
    <t>0.33%</t>
  </si>
  <si>
    <t>0.58%</t>
  </si>
  <si>
    <t>2.18%</t>
  </si>
  <si>
    <t>(0.33%)</t>
  </si>
  <si>
    <t>A, C, Select Shares | JPMorgan Emerging Markets Equity Fund | Select Class</t>
  </si>
  <si>
    <t>0.23%</t>
  </si>
  <si>
    <t>0.48%</t>
  </si>
  <si>
    <t>1.33%</t>
  </si>
  <si>
    <t>(0.23%)</t>
  </si>
  <si>
    <t>R5, R6 Shares | JPMorgan Emerging Economies Fund</t>
  </si>
  <si>
    <t xml:space="preserve">JPMORGAN TRUST I (the Trust) J.P. Morgan International Equity Funds JPMorgan Emerging Economies Fund (All Share Classes) (each, a Fund) Supplement dated May 18, 2016 to the Prospectus and Summary Prospectus dated March 1, 2016, as supplemented Changes to Investment Advisory Agreement and Expense Limitation Agreement. JPMorgan Emerging Economies Fund: The Board of Trustees of the Trust has approved changes to the investment advisory fee of the JPMorgan Emerging Economies Fund as set forth below. On May 20, 2016 (the Effective Date), the advisory fee for the Fund, which is currently 1.00% will be changed to 0.85%. (Class R5 and Class R6 Shares): Additionally, as of the Effective Date, the Funds adviser and/or its affiliates have contractually agreed to waive fees and/or reimburse expenses to the extent Total Annual Fund Operating Expenses of Class R5 and Class R6 Shares (excluding certain expenses noted in footnote #2 to the fee table) exceed 0.95% and 0.85%, respectively, of their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Class R5 Class R6 Management Fees 0.85 % 0.85 % Distribution (Rule 12b-1) Fees NONE NONE Other Expenses 0.25 0.20 Shareholder Service Fees 0.05 0.00 Remainder of Other Expenses 0.20 0.20 1 Total Annual Fund Operating Expenses 1.10 1.05 Fee Waivers and Expense Reimbursements 2 (0.15 ) (0.20 ) Total Annual Fund Operating Expenses After Fee Waivers and Expense Reimbursements 2 0.95 0.85 1 Remainder of Other Expenses are based on estimated amounts for the curr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and 0.8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WHETHER OR NOT YOU SELL YOUR SHARES, YOUR COST WOULD BE: 1 Year 3 Years 5 Years 10 Years CLASS R5 SHARES ($) 97 335 592 1,327 CLASS R6 SHARES ($) 87 314 560 1,265 INVESTORS SHOULD RETAIN THIS SUPPLEMENT WITH THE PROSPECTUS AND SUMMARY PROSPECTUS FOR FUTURE REFERENCE </t>
  </si>
  <si>
    <t>Example</t>
  </si>
  <si>
    <t>WHETHER OR NOT YOU SELL YOUR SHARES, YOUR COST WOULD BE:</t>
  </si>
  <si>
    <t>R5, R6 Shares | JPMorgan Emerging Economies Fund | Class R5</t>
  </si>
  <si>
    <t>0.05%</t>
  </si>
  <si>
    <t>0.20%</t>
  </si>
  <si>
    <t>(0.15%)</t>
  </si>
  <si>
    <t>[4]</t>
  </si>
  <si>
    <t>0.95%</t>
  </si>
  <si>
    <t>R5, R6 Shares | JPMorgan Emerging Economies Fund | Class R6</t>
  </si>
  <si>
    <t>[5]</t>
  </si>
  <si>
    <t>1.05%</t>
  </si>
  <si>
    <t>(0.20%)</t>
  </si>
  <si>
    <t>Other Expenses, New Fund, Based on Estimates [Text]</t>
  </si>
  <si>
    <t>rr_OtherExpensesNewFundBasedOnEstimates</t>
  </si>
  <si>
    <t>&amp;#147;Remainder of Other Expenses&amp;#148; are based on estimated amounts for the current fiscal year.</t>
  </si>
  <si>
    <t>Institutional Shares | JPMorgan Emerging Markets Equity Fund</t>
  </si>
  <si>
    <t xml:space="preserve">JPMORGAN TRUST I (the Trust) J.P. Morgan International Equity Funds JPMorgan Emerging Markets Equity Fund (All Share Classes) (each, a Fund) Supplement dated May 18, 2016 to the Prospectus and Summary Prospectus dated March 1, 2016, as supplemented Changes to Investment Advisory Agreement and Expense Limitation Agreement. JPMorgan Emerging Markets Equity Fund: The Board of Trustees of the Trust has approved changes to the investment advisory fee of the JPMorgan Emerging Markets Equity Fund as set forth below. On May 20, 2016 (the Effective Date), the advisory fee for the Fund, which is currently 1.00% will be changed to 0.85%. (Institutional Class Shares): Additionally, as of the Effective Date, the Funds adviser and/or its affiliates have contractually agreed to waive fees and/or reimburse expenses to the extent Total Annual Fund Operating Expenses of Institutional Class Shares (excluding certain expenses noted in footnote #1 to the fee table) exceed 0.95%, respectively, of the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Institutional Class Management Fees 0.85 % Distribution (Rule 12b-1) Fees NONE Other Expenses 0.31 Shareholder Service Fees 0.10 Remainder of Other Expenses 0.21 Total Annual Fund Operating Expenses 1.16 Fee Waivers and Expense Reimbursements 1 (0.21 ) Total Annual Fund Operating Expenses After Fee Waivers and Expense Reimbursements 1 0.9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 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WHETHER OR NOT YOU SELL YOUR SHARES, YOUR COST WOULD BE: 1 Year 3 Years 5 Years 10 Years INSTITUTIONAL CLASS SHARES ($) 97 348 618 1,390 INVESTORS SHOULD RETAIN THIS SUPPLEMENT WITH THE PROSPECTUS AND SUMMARY PROSPECTUS FOR FUTURE REFERENCE </t>
  </si>
  <si>
    <t>Institutional Shares | JPMorgan Emerging Markets Equity Fund | Institutional Class</t>
  </si>
  <si>
    <t>0.10%</t>
  </si>
  <si>
    <t>0.31%</t>
  </si>
  <si>
    <t>1.16%</t>
  </si>
  <si>
    <t>[6]</t>
  </si>
  <si>
    <t>R6 Shares | JPMorgan Emerging Markets Equity Fund</t>
  </si>
  <si>
    <t xml:space="preserve">JPMORGAN TRUST I (the Trust) J.P. Morgan International Equity Funds JPMorgan Emerging Markets Equity Fund (All Share Classes) (each, a Fund) Supplement dated May 18, 2016 to the Prospectus and Summary Prospectus dated March 1, 2016, as supplemented Changes to Investment Advisory Agreement and Expense Limitation Agreement. JPMorgan Emerging Markets Equity Fund: The Board of Trustees of the Trust has approved changes to the investment advisory fee of the JPMorgan Emerging Markets Equity Fund as set forth below. On May 20, 2016 (the Effective Date), the advisory fee for the Fund, which is currently 1.00% will be changed to 0.85%. (R6 Class Shares): Additionally, as of the Effective Date, the Funds adviser and/or its affiliates have contractually agreed to waive fees and/or reimburse expenses to the extent Total Annual Fund Operating Expenses of R6 Class Shares (excluding certain expenses noted in footnote #1 to the fee table) exceed 0.85%, respectively, of the average daily net assets. This waiver will be in effect through May 31, 2017, at which time the adviser and/or its affiliates will determine whether to renew or revise it. In connection with these changes, the sections Annual Fund Operating Expenses and Example in the Funds prospectus and summary prospectus are hereby replaced by the following: ANNUAL FUND OPERATING EXPENSES (Expenses that you pay each year as a percentage of the value of your investment) R6 Class Management Fees 0.85 % Distribution (Rule 12b-1) Fees NONE Other Expenses 0.16 Shareholder Service Fees 0.00 Remainder of Other Expenses 0.16 Total Annual Fund Operating Expenses 1.01 Fee Waivers and Expense Reimbursements 1 (0.16 ) Total Annual Fund Operating Expenses After Fee Waivers and Expense Reimbursements 1 0.8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 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5/31/17 and total annual fund operating expenses thereafter. Your actual costs may be higher or lower. WHETHER OR NOT YOU SELL YOUR SHARES, YOUR COST WOULD BE: 1 Year 3 Years 5 Years 10 Years R6 CLASS SHARES ($) 87 306 542 1,222 INVESTORS SHOULD RETAIN THIS SUPPLEMENT WITH THE PROSPECTUS AND SUMMARY PROSPECTUS FOR FUTURE REFERENCE </t>
  </si>
  <si>
    <t>R6 Shares | JPMorgan Emerging Markets Equity Fund | R6 Class</t>
  </si>
  <si>
    <t>0.16%</t>
  </si>
  <si>
    <t>1.01%</t>
  </si>
  <si>
    <t>(0.16%)</t>
  </si>
  <si>
    <t>[7]</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5%, 1.85% and 1.1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t>
  </si>
  <si>
    <t>Remainder of Other Expenses have been calculated based on the actual other expenses incurred in the most recent fiscal year, except that these expenses have been adjusted to reflect a reallocation of Transfer Agency expenses among the classes as if they has been in effect during the most rec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35%, 1.85%, and 1.10% of the average daily net assets of Class&amp;nbsp;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and 0.8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or its affiliates will determine whether to renew or revise them.</t>
  </si>
  <si>
    <t>Remainder of Other Expenses are based on estimated amounts for the curr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5% of the average daily net assets of Institutional Class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 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8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5/31/17, at which time the adviser and/ 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21728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row>
    <row r="16" spans="1:4">
      <c s="3" r="A16" t="s">
        <v>3</v>
      </c>
      <c s="4" r="B16" t="s">
        <v>4</v>
      </c>
    </row>
    <row r="17" spans="1:4">
      <c s="4" r="A17" t="s">
        <v>52</v>
      </c>
      <c s="4" r="B17" t="s">
        <v>53</v>
      </c>
      <c s="4" r="C17" t="s">
        <v>54</v>
      </c>
    </row>
    <row r="18" spans="1:4">
      <c s="4" r="A18" t="s">
        <v>55</v>
      </c>
      <c s="4" r="B18" t="s">
        <v>56</v>
      </c>
      <c s="4" r="C18" t="s">
        <v>57</v>
      </c>
    </row>
    <row r="19" spans="1:4">
      <c s="4" r="A19" t="s">
        <v>58</v>
      </c>
      <c s="4" r="B19" t="s">
        <v>59</v>
      </c>
      <c s="4" r="C19" t="s">
        <v>57</v>
      </c>
    </row>
    <row r="20" spans="1:4">
      <c s="4" r="A20" t="s">
        <v>60</v>
      </c>
      <c s="4" r="B20" t="s">
        <v>61</v>
      </c>
      <c s="4" r="C20" t="s">
        <v>62</v>
      </c>
    </row>
    <row r="21" spans="1:4">
      <c s="4" r="A21" t="s">
        <v>63</v>
      </c>
      <c s="4" r="B21" t="s">
        <v>64</v>
      </c>
      <c s="4" r="C21" t="s">
        <v>65</v>
      </c>
    </row>
    <row r="22" spans="1:4">
      <c s="4" r="A22" t="s">
        <v>66</v>
      </c>
      <c s="4" r="B22" t="s">
        <v>67</v>
      </c>
      <c s="4" r="C22" t="s">
        <v>68</v>
      </c>
    </row>
    <row r="23" spans="1:4">
      <c s="4" r="A23" t="s">
        <v>69</v>
      </c>
      <c s="4" r="B23" t="s">
        <v>70</v>
      </c>
      <c s="4" r="C23" t="s">
        <v>71</v>
      </c>
      <c s="4" r="D23" t="s">
        <v>72</v>
      </c>
    </row>
    <row r="24" spans="1:4">
      <c s="4" r="A24" t="s">
        <v>73</v>
      </c>
      <c s="4" r="B24" t="s">
        <v>74</v>
      </c>
      <c s="4" r="C24" t="s">
        <v>75</v>
      </c>
      <c s="4" r="D24" t="s">
        <v>72</v>
      </c>
    </row>
    <row r="25" spans="1:4">
      <c s="4" r="A25" t="s">
        <v>76</v>
      </c>
      <c s="5" r="B25" t="s">
        <v>77</v>
      </c>
      <c s="7" r="C25" t="n">
        <v>665</v>
      </c>
    </row>
    <row r="26" spans="1:4">
      <c s="4" r="A26" t="s">
        <v>78</v>
      </c>
      <c s="5" r="B26" t="s">
        <v>79</v>
      </c>
      <c s="6" r="C26" t="n">
        <v>1028</v>
      </c>
    </row>
    <row r="27" spans="1:4">
      <c s="4" r="A27" t="s">
        <v>80</v>
      </c>
      <c s="5" r="B27" t="s">
        <v>81</v>
      </c>
      <c s="6" r="C27" t="n">
        <v>1425</v>
      </c>
    </row>
    <row r="28" spans="1:4">
      <c s="4" r="A28" t="s">
        <v>82</v>
      </c>
      <c s="5" r="B28" t="s">
        <v>83</v>
      </c>
      <c s="6" r="C28" t="n">
        <v>2532</v>
      </c>
    </row>
    <row r="29" spans="1:4">
      <c s="4" r="A29" t="s">
        <v>76</v>
      </c>
      <c s="5" r="B29" t="s">
        <v>84</v>
      </c>
      <c s="6" r="C29" t="n">
        <v>665</v>
      </c>
    </row>
    <row r="30" spans="1:4">
      <c s="4" r="A30" t="s">
        <v>78</v>
      </c>
      <c s="5" r="B30" t="s">
        <v>85</v>
      </c>
      <c s="6" r="C30" t="n">
        <v>1028</v>
      </c>
    </row>
    <row r="31" spans="1:4">
      <c s="4" r="A31" t="s">
        <v>80</v>
      </c>
      <c s="5" r="B31" t="s">
        <v>86</v>
      </c>
      <c s="6" r="C31" t="n">
        <v>1425</v>
      </c>
    </row>
    <row r="32" spans="1:4">
      <c s="4" r="A32" t="s">
        <v>82</v>
      </c>
      <c s="5" r="B32" t="s">
        <v>87</v>
      </c>
      <c s="7" r="C32" t="n">
        <v>2532</v>
      </c>
    </row>
    <row r="33" spans="1:4">
      <c s="4" r="A33" t="s">
        <v>88</v>
      </c>
    </row>
    <row r="34" spans="1:4">
      <c s="3" r="A34" t="s">
        <v>3</v>
      </c>
      <c s="4" r="B34" t="s">
        <v>4</v>
      </c>
    </row>
    <row r="35" spans="1:4">
      <c s="4" r="A35" t="s">
        <v>52</v>
      </c>
      <c s="4" r="B35" t="s">
        <v>53</v>
      </c>
      <c s="4" r="C35" t="s">
        <v>54</v>
      </c>
    </row>
    <row r="36" spans="1:4">
      <c s="4" r="A36" t="s">
        <v>55</v>
      </c>
      <c s="4" r="B36" t="s">
        <v>56</v>
      </c>
      <c s="4" r="C36" t="s">
        <v>89</v>
      </c>
    </row>
    <row r="37" spans="1:4">
      <c s="4" r="A37" t="s">
        <v>58</v>
      </c>
      <c s="4" r="B37" t="s">
        <v>59</v>
      </c>
      <c s="4" r="C37" t="s">
        <v>57</v>
      </c>
    </row>
    <row r="38" spans="1:4">
      <c s="4" r="A38" t="s">
        <v>60</v>
      </c>
      <c s="4" r="B38" t="s">
        <v>61</v>
      </c>
      <c s="4" r="C38" t="s">
        <v>90</v>
      </c>
      <c s="4" r="D38" t="s">
        <v>91</v>
      </c>
    </row>
    <row r="39" spans="1:4">
      <c s="4" r="A39" t="s">
        <v>63</v>
      </c>
      <c s="4" r="B39" t="s">
        <v>64</v>
      </c>
      <c s="4" r="C39" t="s">
        <v>92</v>
      </c>
    </row>
    <row r="40" spans="1:4">
      <c s="4" r="A40" t="s">
        <v>66</v>
      </c>
      <c s="4" r="B40" t="s">
        <v>67</v>
      </c>
      <c s="4" r="C40" t="s">
        <v>93</v>
      </c>
    </row>
    <row r="41" spans="1:4">
      <c s="4" r="A41" t="s">
        <v>69</v>
      </c>
      <c s="4" r="B41" t="s">
        <v>70</v>
      </c>
      <c s="4" r="C41" t="s">
        <v>94</v>
      </c>
      <c s="4" r="D41" t="s">
        <v>72</v>
      </c>
    </row>
    <row r="42" spans="1:4">
      <c s="4" r="A42" t="s">
        <v>73</v>
      </c>
      <c s="4" r="B42" t="s">
        <v>74</v>
      </c>
      <c s="4" r="C42" t="s">
        <v>95</v>
      </c>
      <c s="4" r="D42" t="s">
        <v>72</v>
      </c>
    </row>
    <row r="43" spans="1:4">
      <c s="4" r="A43" t="s">
        <v>96</v>
      </c>
      <c s="4" r="B43" t="s">
        <v>97</v>
      </c>
      <c s="4" r="C43" t="s">
        <v>98</v>
      </c>
    </row>
    <row r="44" spans="1:4">
      <c s="4" r="A44" t="s">
        <v>76</v>
      </c>
      <c s="5" r="B44" t="s">
        <v>77</v>
      </c>
      <c s="7" r="C44" t="n">
        <v>288</v>
      </c>
    </row>
    <row r="45" spans="1:4">
      <c s="4" r="A45" t="s">
        <v>78</v>
      </c>
      <c s="5" r="B45" t="s">
        <v>79</v>
      </c>
      <c s="6" r="C45" t="n">
        <v>659</v>
      </c>
    </row>
    <row r="46" spans="1:4">
      <c s="4" r="A46" t="s">
        <v>80</v>
      </c>
      <c s="5" r="B46" t="s">
        <v>81</v>
      </c>
      <c s="6" r="C46" t="n">
        <v>1156</v>
      </c>
    </row>
    <row r="47" spans="1:4">
      <c s="4" r="A47" t="s">
        <v>82</v>
      </c>
      <c s="5" r="B47" t="s">
        <v>83</v>
      </c>
      <c s="6" r="C47" t="n">
        <v>2526</v>
      </c>
    </row>
    <row r="48" spans="1:4">
      <c s="4" r="A48" t="s">
        <v>76</v>
      </c>
      <c s="5" r="B48" t="s">
        <v>84</v>
      </c>
      <c s="6" r="C48" t="n">
        <v>188</v>
      </c>
    </row>
    <row r="49" spans="1:4">
      <c s="4" r="A49" t="s">
        <v>78</v>
      </c>
      <c s="5" r="B49" t="s">
        <v>85</v>
      </c>
      <c s="6" r="C49" t="n">
        <v>659</v>
      </c>
    </row>
    <row r="50" spans="1:4">
      <c s="4" r="A50" t="s">
        <v>80</v>
      </c>
      <c s="5" r="B50" t="s">
        <v>86</v>
      </c>
      <c s="6" r="C50" t="n">
        <v>1156</v>
      </c>
    </row>
    <row r="51" spans="1:4">
      <c s="4" r="A51" t="s">
        <v>82</v>
      </c>
      <c s="5" r="B51" t="s">
        <v>87</v>
      </c>
      <c s="7" r="C51" t="n">
        <v>2526</v>
      </c>
    </row>
    <row r="52" spans="1:4">
      <c s="4" r="A52" t="s">
        <v>99</v>
      </c>
    </row>
    <row r="53" spans="1:4">
      <c s="3" r="A53" t="s">
        <v>3</v>
      </c>
      <c s="4" r="B53" t="s">
        <v>4</v>
      </c>
    </row>
    <row r="54" spans="1:4">
      <c s="4" r="A54" t="s">
        <v>52</v>
      </c>
      <c s="4" r="B54" t="s">
        <v>53</v>
      </c>
      <c s="4" r="C54" t="s">
        <v>54</v>
      </c>
    </row>
    <row r="55" spans="1:4">
      <c s="4" r="A55" t="s">
        <v>55</v>
      </c>
      <c s="4" r="B55" t="s">
        <v>56</v>
      </c>
      <c s="4" r="C55" t="s">
        <v>100</v>
      </c>
    </row>
    <row r="56" spans="1:4">
      <c s="4" r="A56" t="s">
        <v>58</v>
      </c>
      <c s="4" r="B56" t="s">
        <v>59</v>
      </c>
      <c s="4" r="C56" t="s">
        <v>57</v>
      </c>
    </row>
    <row r="57" spans="1:4">
      <c s="4" r="A57" t="s">
        <v>60</v>
      </c>
      <c s="4" r="B57" t="s">
        <v>61</v>
      </c>
      <c s="4" r="C57" t="s">
        <v>101</v>
      </c>
    </row>
    <row r="58" spans="1:4">
      <c s="4" r="A58" t="s">
        <v>63</v>
      </c>
      <c s="4" r="B58" t="s">
        <v>64</v>
      </c>
      <c s="4" r="C58" t="s">
        <v>102</v>
      </c>
    </row>
    <row r="59" spans="1:4">
      <c s="4" r="A59" t="s">
        <v>66</v>
      </c>
      <c s="4" r="B59" t="s">
        <v>67</v>
      </c>
      <c s="4" r="C59" t="s">
        <v>103</v>
      </c>
    </row>
    <row r="60" spans="1:4">
      <c s="4" r="A60" t="s">
        <v>69</v>
      </c>
      <c s="4" r="B60" t="s">
        <v>70</v>
      </c>
      <c s="4" r="C60" t="s">
        <v>104</v>
      </c>
      <c s="4" r="D60" t="s">
        <v>72</v>
      </c>
    </row>
    <row r="61" spans="1:4">
      <c s="4" r="A61" t="s">
        <v>73</v>
      </c>
      <c s="4" r="B61" t="s">
        <v>74</v>
      </c>
      <c s="4" r="C61" t="s">
        <v>105</v>
      </c>
      <c s="4" r="D61" t="s">
        <v>72</v>
      </c>
    </row>
    <row r="62" spans="1:4">
      <c s="4" r="A62" t="s">
        <v>76</v>
      </c>
      <c s="5" r="B62" t="s">
        <v>77</v>
      </c>
      <c s="7" r="C62" t="n">
        <v>112</v>
      </c>
    </row>
    <row r="63" spans="1:4">
      <c s="4" r="A63" t="s">
        <v>78</v>
      </c>
      <c s="5" r="B63" t="s">
        <v>79</v>
      </c>
      <c s="6" r="C63" t="n">
        <v>395</v>
      </c>
    </row>
    <row r="64" spans="1:4">
      <c s="4" r="A64" t="s">
        <v>80</v>
      </c>
      <c s="5" r="B64" t="s">
        <v>81</v>
      </c>
      <c s="6" r="C64" t="n">
        <v>698</v>
      </c>
    </row>
    <row r="65" spans="1:4">
      <c s="4" r="A65" t="s">
        <v>82</v>
      </c>
      <c s="5" r="B65" t="s">
        <v>83</v>
      </c>
      <c s="6" r="C65" t="n">
        <v>1561</v>
      </c>
    </row>
    <row r="66" spans="1:4">
      <c s="4" r="A66" t="s">
        <v>76</v>
      </c>
      <c s="5" r="B66" t="s">
        <v>84</v>
      </c>
      <c s="6" r="C66" t="n">
        <v>112</v>
      </c>
    </row>
    <row r="67" spans="1:4">
      <c s="4" r="A67" t="s">
        <v>78</v>
      </c>
      <c s="5" r="B67" t="s">
        <v>85</v>
      </c>
      <c s="6" r="C67" t="n">
        <v>395</v>
      </c>
    </row>
    <row r="68" spans="1:4">
      <c s="4" r="A68" t="s">
        <v>80</v>
      </c>
      <c s="5" r="B68" t="s">
        <v>86</v>
      </c>
      <c s="6" r="C68" t="n">
        <v>698</v>
      </c>
    </row>
    <row r="69" spans="1:4">
      <c s="4" r="A69" t="s">
        <v>82</v>
      </c>
      <c s="5" r="B69" t="s">
        <v>87</v>
      </c>
      <c s="7" r="C69" t="n">
        <v>1561</v>
      </c>
    </row>
    <row r="70" spans="1:4">
      <c s="4" r="A70" t="s">
        <v>106</v>
      </c>
    </row>
    <row r="71" spans="1:4">
      <c s="3" r="A71" t="s">
        <v>3</v>
      </c>
      <c s="4" r="B71" t="s">
        <v>4</v>
      </c>
    </row>
    <row r="72" spans="1:4">
      <c s="4" r="A72" t="s">
        <v>29</v>
      </c>
      <c s="4" r="B72" t="s">
        <v>30</v>
      </c>
      <c s="4" r="C72" t="s">
        <v>107</v>
      </c>
    </row>
    <row r="73" spans="1:4">
      <c s="4" r="A73" t="s">
        <v>33</v>
      </c>
      <c s="4" r="B73" t="s">
        <v>34</v>
      </c>
      <c s="4" r="C73" t="s">
        <v>35</v>
      </c>
    </row>
    <row r="74" spans="1:4">
      <c s="4" r="A74" t="s">
        <v>36</v>
      </c>
      <c s="4" r="B74" t="s">
        <v>37</v>
      </c>
      <c s="4" r="C74" t="s">
        <v>38</v>
      </c>
    </row>
    <row r="75" spans="1:4">
      <c s="4" r="A75" t="s">
        <v>39</v>
      </c>
      <c s="4" r="B75" t="s">
        <v>40</v>
      </c>
      <c s="4" r="C75" t="s">
        <v>41</v>
      </c>
    </row>
    <row r="76" spans="1:4">
      <c s="4" r="A76" t="s">
        <v>42</v>
      </c>
      <c s="4" r="B76" t="s">
        <v>43</v>
      </c>
      <c s="4" r="C76" t="s">
        <v>44</v>
      </c>
    </row>
    <row r="77" spans="1:4">
      <c s="4" r="A77" t="s">
        <v>45</v>
      </c>
      <c s="4" r="B77" t="s">
        <v>46</v>
      </c>
      <c s="4" r="C77" t="s">
        <v>47</v>
      </c>
    </row>
    <row r="78" spans="1:4">
      <c s="4" r="A78" t="s">
        <v>48</v>
      </c>
      <c s="4" r="B78" t="s">
        <v>49</v>
      </c>
      <c s="4" r="C78" t="s">
        <v>50</v>
      </c>
    </row>
    <row r="79" spans="1:4">
      <c s="4" r="A79" t="s">
        <v>108</v>
      </c>
    </row>
    <row r="80" spans="1:4">
      <c s="3" r="A80" t="s">
        <v>3</v>
      </c>
      <c s="4" r="B80" t="s">
        <v>4</v>
      </c>
    </row>
    <row r="81" spans="1:4">
      <c s="4" r="A81" t="s">
        <v>52</v>
      </c>
      <c s="4" r="B81" t="s">
        <v>53</v>
      </c>
      <c s="4" r="C81" t="s">
        <v>54</v>
      </c>
    </row>
    <row r="82" spans="1:4">
      <c s="4" r="A82" t="s">
        <v>55</v>
      </c>
      <c s="4" r="B82" t="s">
        <v>56</v>
      </c>
      <c s="4" r="C82" t="s">
        <v>57</v>
      </c>
    </row>
    <row r="83" spans="1:4">
      <c s="4" r="A83" t="s">
        <v>58</v>
      </c>
      <c s="4" r="B83" t="s">
        <v>59</v>
      </c>
      <c s="4" r="C83" t="s">
        <v>57</v>
      </c>
    </row>
    <row r="84" spans="1:4">
      <c s="4" r="A84" t="s">
        <v>60</v>
      </c>
      <c s="4" r="B84" t="s">
        <v>61</v>
      </c>
      <c s="4" r="C84" t="s">
        <v>109</v>
      </c>
    </row>
    <row r="85" spans="1:4">
      <c s="4" r="A85" t="s">
        <v>63</v>
      </c>
      <c s="4" r="B85" t="s">
        <v>64</v>
      </c>
      <c s="4" r="C85" t="s">
        <v>110</v>
      </c>
    </row>
    <row r="86" spans="1:4">
      <c s="4" r="A86" t="s">
        <v>66</v>
      </c>
      <c s="4" r="B86" t="s">
        <v>67</v>
      </c>
      <c s="4" r="C86" t="s">
        <v>111</v>
      </c>
    </row>
    <row r="87" spans="1:4">
      <c s="4" r="A87" t="s">
        <v>69</v>
      </c>
      <c s="4" r="B87" t="s">
        <v>70</v>
      </c>
      <c s="4" r="C87" t="s">
        <v>112</v>
      </c>
      <c s="4" r="D87" t="s">
        <v>113</v>
      </c>
    </row>
    <row r="88" spans="1:4">
      <c s="4" r="A88" t="s">
        <v>73</v>
      </c>
      <c s="4" r="B88" t="s">
        <v>74</v>
      </c>
      <c s="4" r="C88" t="s">
        <v>75</v>
      </c>
      <c s="4" r="D88" t="s">
        <v>113</v>
      </c>
    </row>
    <row r="89" spans="1:4">
      <c s="4" r="A89" t="s">
        <v>76</v>
      </c>
      <c s="5" r="B89" t="s">
        <v>77</v>
      </c>
      <c s="7" r="C89" t="n">
        <v>655</v>
      </c>
    </row>
    <row r="90" spans="1:4">
      <c s="4" r="A90" t="s">
        <v>78</v>
      </c>
      <c s="5" r="B90" t="s">
        <v>79</v>
      </c>
      <c s="6" r="C90" t="n">
        <v>1006</v>
      </c>
    </row>
    <row r="91" spans="1:4">
      <c s="4" r="A91" t="s">
        <v>80</v>
      </c>
      <c s="5" r="B91" t="s">
        <v>81</v>
      </c>
      <c s="6" r="C91" t="n">
        <v>1381</v>
      </c>
    </row>
    <row r="92" spans="1:4">
      <c s="4" r="A92" t="s">
        <v>82</v>
      </c>
      <c s="5" r="B92" t="s">
        <v>83</v>
      </c>
      <c s="6" r="C92" t="n">
        <v>2429</v>
      </c>
    </row>
    <row r="93" spans="1:4">
      <c s="4" r="A93" t="s">
        <v>76</v>
      </c>
      <c s="5" r="B93" t="s">
        <v>84</v>
      </c>
      <c s="6" r="C93" t="n">
        <v>655</v>
      </c>
    </row>
    <row r="94" spans="1:4">
      <c s="4" r="A94" t="s">
        <v>78</v>
      </c>
      <c s="5" r="B94" t="s">
        <v>85</v>
      </c>
      <c s="6" r="C94" t="n">
        <v>1006</v>
      </c>
    </row>
    <row r="95" spans="1:4">
      <c s="4" r="A95" t="s">
        <v>80</v>
      </c>
      <c s="5" r="B95" t="s">
        <v>86</v>
      </c>
      <c s="6" r="C95" t="n">
        <v>1381</v>
      </c>
    </row>
    <row r="96" spans="1:4">
      <c s="4" r="A96" t="s">
        <v>82</v>
      </c>
      <c s="5" r="B96" t="s">
        <v>87</v>
      </c>
      <c s="7" r="C96" t="n">
        <v>2429</v>
      </c>
    </row>
    <row r="97" spans="1:4">
      <c s="4" r="A97" t="s">
        <v>114</v>
      </c>
    </row>
    <row r="98" spans="1:4">
      <c s="3" r="A98" t="s">
        <v>3</v>
      </c>
      <c s="4" r="B98" t="s">
        <v>4</v>
      </c>
    </row>
    <row r="99" spans="1:4">
      <c s="4" r="A99" t="s">
        <v>52</v>
      </c>
      <c s="4" r="B99" t="s">
        <v>53</v>
      </c>
      <c s="4" r="C99" t="s">
        <v>54</v>
      </c>
    </row>
    <row r="100" spans="1:4">
      <c s="4" r="A100" t="s">
        <v>55</v>
      </c>
      <c s="4" r="B100" t="s">
        <v>56</v>
      </c>
      <c s="4" r="C100" t="s">
        <v>89</v>
      </c>
    </row>
    <row r="101" spans="1:4">
      <c s="4" r="A101" t="s">
        <v>58</v>
      </c>
      <c s="4" r="B101" t="s">
        <v>59</v>
      </c>
      <c s="4" r="C101" t="s">
        <v>57</v>
      </c>
    </row>
    <row r="102" spans="1:4">
      <c s="4" r="A102" t="s">
        <v>60</v>
      </c>
      <c s="4" r="B102" t="s">
        <v>61</v>
      </c>
      <c s="4" r="C102" t="s">
        <v>115</v>
      </c>
    </row>
    <row r="103" spans="1:4">
      <c s="4" r="A103" t="s">
        <v>63</v>
      </c>
      <c s="4" r="B103" t="s">
        <v>64</v>
      </c>
      <c s="4" r="C103" t="s">
        <v>116</v>
      </c>
    </row>
    <row r="104" spans="1:4">
      <c s="4" r="A104" t="s">
        <v>66</v>
      </c>
      <c s="4" r="B104" t="s">
        <v>67</v>
      </c>
      <c s="4" r="C104" t="s">
        <v>117</v>
      </c>
    </row>
    <row r="105" spans="1:4">
      <c s="4" r="A105" t="s">
        <v>69</v>
      </c>
      <c s="4" r="B105" t="s">
        <v>70</v>
      </c>
      <c s="4" r="C105" t="s">
        <v>118</v>
      </c>
      <c s="4" r="D105" t="s">
        <v>113</v>
      </c>
    </row>
    <row r="106" spans="1:4">
      <c s="4" r="A106" t="s">
        <v>73</v>
      </c>
      <c s="4" r="B106" t="s">
        <v>74</v>
      </c>
      <c s="4" r="C106" t="s">
        <v>95</v>
      </c>
      <c s="4" r="D106" t="s">
        <v>113</v>
      </c>
    </row>
    <row r="107" spans="1:4">
      <c s="4" r="A107" t="s">
        <v>76</v>
      </c>
      <c s="5" r="B107" t="s">
        <v>77</v>
      </c>
      <c s="7" r="C107" t="n">
        <v>288</v>
      </c>
    </row>
    <row r="108" spans="1:4">
      <c s="4" r="A108" t="s">
        <v>78</v>
      </c>
      <c s="5" r="B108" t="s">
        <v>79</v>
      </c>
      <c s="6" r="C108" t="n">
        <v>650</v>
      </c>
    </row>
    <row r="109" spans="1:4">
      <c s="4" r="A109" t="s">
        <v>80</v>
      </c>
      <c s="5" r="B109" t="s">
        <v>81</v>
      </c>
      <c s="6" r="C109" t="n">
        <v>1139</v>
      </c>
    </row>
    <row r="110" spans="1:4">
      <c s="4" r="A110" t="s">
        <v>82</v>
      </c>
      <c s="5" r="B110" t="s">
        <v>83</v>
      </c>
      <c s="6" r="C110" t="n">
        <v>2488</v>
      </c>
    </row>
    <row r="111" spans="1:4">
      <c s="4" r="A111" t="s">
        <v>76</v>
      </c>
      <c s="5" r="B111" t="s">
        <v>84</v>
      </c>
      <c s="6" r="C111" t="n">
        <v>188</v>
      </c>
    </row>
    <row r="112" spans="1:4">
      <c s="4" r="A112" t="s">
        <v>78</v>
      </c>
      <c s="5" r="B112" t="s">
        <v>85</v>
      </c>
      <c s="6" r="C112" t="n">
        <v>650</v>
      </c>
    </row>
    <row r="113" spans="1:4">
      <c s="4" r="A113" t="s">
        <v>80</v>
      </c>
      <c s="5" r="B113" t="s">
        <v>86</v>
      </c>
      <c s="6" r="C113" t="n">
        <v>1139</v>
      </c>
    </row>
    <row r="114" spans="1:4">
      <c s="4" r="A114" t="s">
        <v>82</v>
      </c>
      <c s="5" r="B114" t="s">
        <v>87</v>
      </c>
      <c s="7" r="C114" t="n">
        <v>2488</v>
      </c>
    </row>
    <row r="115" spans="1:4">
      <c s="4" r="A115" t="s">
        <v>119</v>
      </c>
    </row>
    <row r="116" spans="1:4">
      <c s="3" r="A116" t="s">
        <v>3</v>
      </c>
      <c s="4" r="B116" t="s">
        <v>4</v>
      </c>
    </row>
    <row r="117" spans="1:4">
      <c s="4" r="A117" t="s">
        <v>52</v>
      </c>
      <c s="4" r="B117" t="s">
        <v>53</v>
      </c>
      <c s="4" r="C117" t="s">
        <v>54</v>
      </c>
    </row>
    <row r="118" spans="1:4">
      <c s="4" r="A118" t="s">
        <v>55</v>
      </c>
      <c s="4" r="B118" t="s">
        <v>56</v>
      </c>
      <c s="4" r="C118" t="s">
        <v>100</v>
      </c>
    </row>
    <row r="119" spans="1:4">
      <c s="4" r="A119" t="s">
        <v>58</v>
      </c>
      <c s="4" r="B119" t="s">
        <v>59</v>
      </c>
      <c s="4" r="C119" t="s">
        <v>57</v>
      </c>
    </row>
    <row r="120" spans="1:4">
      <c s="4" r="A120" t="s">
        <v>60</v>
      </c>
      <c s="4" r="B120" t="s">
        <v>61</v>
      </c>
      <c s="4" r="C120" t="s">
        <v>120</v>
      </c>
    </row>
    <row r="121" spans="1:4">
      <c s="4" r="A121" t="s">
        <v>63</v>
      </c>
      <c s="4" r="B121" t="s">
        <v>64</v>
      </c>
      <c s="4" r="C121" t="s">
        <v>121</v>
      </c>
    </row>
    <row r="122" spans="1:4">
      <c s="4" r="A122" t="s">
        <v>66</v>
      </c>
      <c s="4" r="B122" t="s">
        <v>67</v>
      </c>
      <c s="4" r="C122" t="s">
        <v>122</v>
      </c>
    </row>
    <row r="123" spans="1:4">
      <c s="4" r="A123" t="s">
        <v>69</v>
      </c>
      <c s="4" r="B123" t="s">
        <v>70</v>
      </c>
      <c s="4" r="C123" t="s">
        <v>123</v>
      </c>
      <c s="4" r="D123" t="s">
        <v>113</v>
      </c>
    </row>
    <row r="124" spans="1:4">
      <c s="4" r="A124" t="s">
        <v>73</v>
      </c>
      <c s="4" r="B124" t="s">
        <v>74</v>
      </c>
      <c s="4" r="C124" t="s">
        <v>105</v>
      </c>
      <c s="4" r="D124" t="s">
        <v>113</v>
      </c>
    </row>
    <row r="125" spans="1:4">
      <c s="4" r="A125" t="s">
        <v>76</v>
      </c>
      <c s="5" r="B125" t="s">
        <v>77</v>
      </c>
      <c s="7" r="C125" t="n">
        <v>112</v>
      </c>
    </row>
    <row r="126" spans="1:4">
      <c s="4" r="A126" t="s">
        <v>78</v>
      </c>
      <c s="5" r="B126" t="s">
        <v>79</v>
      </c>
      <c s="6" r="C126" t="n">
        <v>399</v>
      </c>
    </row>
    <row r="127" spans="1:4">
      <c s="4" r="A127" t="s">
        <v>80</v>
      </c>
      <c s="5" r="B127" t="s">
        <v>81</v>
      </c>
      <c s="6" r="C127" t="n">
        <v>707</v>
      </c>
    </row>
    <row r="128" spans="1:4">
      <c s="4" r="A128" t="s">
        <v>82</v>
      </c>
      <c s="5" r="B128" t="s">
        <v>83</v>
      </c>
      <c s="6" r="C128" t="n">
        <v>1581</v>
      </c>
    </row>
    <row r="129" spans="1:4">
      <c s="4" r="A129" t="s">
        <v>76</v>
      </c>
      <c s="5" r="B129" t="s">
        <v>84</v>
      </c>
      <c s="6" r="C129" t="n">
        <v>112</v>
      </c>
    </row>
    <row r="130" spans="1:4">
      <c s="4" r="A130" t="s">
        <v>78</v>
      </c>
      <c s="5" r="B130" t="s">
        <v>85</v>
      </c>
      <c s="6" r="C130" t="n">
        <v>399</v>
      </c>
    </row>
    <row r="131" spans="1:4">
      <c s="4" r="A131" t="s">
        <v>80</v>
      </c>
      <c s="5" r="B131" t="s">
        <v>86</v>
      </c>
      <c s="6" r="C131" t="n">
        <v>707</v>
      </c>
    </row>
    <row r="132" spans="1:4">
      <c s="4" r="A132" t="s">
        <v>82</v>
      </c>
      <c s="5" r="B132" t="s">
        <v>87</v>
      </c>
      <c s="7" r="C132" t="n">
        <v>1581</v>
      </c>
    </row>
    <row r="133" spans="1:4">
      <c s="4" r="A133" t="s">
        <v>124</v>
      </c>
    </row>
    <row r="134" spans="1:4">
      <c s="3" r="A134" t="s">
        <v>3</v>
      </c>
      <c s="4" r="B134" t="s">
        <v>4</v>
      </c>
    </row>
    <row r="135" spans="1:4">
      <c s="4" r="A135" t="s">
        <v>29</v>
      </c>
      <c s="4" r="B135" t="s">
        <v>30</v>
      </c>
      <c s="4" r="C135" t="s">
        <v>125</v>
      </c>
    </row>
    <row r="136" spans="1:4">
      <c s="4" r="A136" t="s">
        <v>33</v>
      </c>
      <c s="4" r="B136" t="s">
        <v>34</v>
      </c>
      <c s="4" r="C136" t="s">
        <v>35</v>
      </c>
    </row>
    <row r="137" spans="1:4">
      <c s="4" r="A137" t="s">
        <v>36</v>
      </c>
      <c s="4" r="B137" t="s">
        <v>37</v>
      </c>
      <c s="4" r="C137" t="s">
        <v>38</v>
      </c>
    </row>
    <row r="138" spans="1:4">
      <c s="4" r="A138" t="s">
        <v>39</v>
      </c>
      <c s="4" r="B138" t="s">
        <v>40</v>
      </c>
      <c s="4" r="C138" t="s">
        <v>126</v>
      </c>
    </row>
    <row r="139" spans="1:4">
      <c s="4" r="A139" t="s">
        <v>42</v>
      </c>
      <c s="4" r="B139" t="s">
        <v>43</v>
      </c>
      <c s="4" r="C139" t="s">
        <v>44</v>
      </c>
    </row>
    <row r="140" spans="1:4">
      <c s="4" r="A140" t="s">
        <v>45</v>
      </c>
      <c s="4" r="B140" t="s">
        <v>46</v>
      </c>
      <c s="4" r="C140" t="s">
        <v>127</v>
      </c>
    </row>
    <row r="141" spans="1:4">
      <c s="4" r="A141" t="s">
        <v>48</v>
      </c>
      <c s="4" r="B141" t="s">
        <v>49</v>
      </c>
      <c s="4" r="C141" t="s">
        <v>127</v>
      </c>
    </row>
    <row r="142" spans="1:4">
      <c s="4" r="A142" t="s">
        <v>128</v>
      </c>
    </row>
    <row r="143" spans="1:4">
      <c s="3" r="A143" t="s">
        <v>3</v>
      </c>
      <c s="4" r="B143" t="s">
        <v>4</v>
      </c>
    </row>
    <row r="144" spans="1:4">
      <c s="4" r="A144" t="s">
        <v>52</v>
      </c>
      <c s="4" r="B144" t="s">
        <v>53</v>
      </c>
      <c s="4" r="C144" t="s">
        <v>54</v>
      </c>
    </row>
    <row r="145" spans="1:4">
      <c s="4" r="A145" t="s">
        <v>55</v>
      </c>
      <c s="4" r="B145" t="s">
        <v>56</v>
      </c>
      <c s="4" r="C145" t="s">
        <v>100</v>
      </c>
    </row>
    <row r="146" spans="1:4">
      <c s="4" r="A146" t="s">
        <v>58</v>
      </c>
      <c s="4" r="B146" t="s">
        <v>59</v>
      </c>
      <c s="4" r="C146" t="s">
        <v>129</v>
      </c>
    </row>
    <row r="147" spans="1:4">
      <c s="4" r="A147" t="s">
        <v>60</v>
      </c>
      <c s="4" r="B147" t="s">
        <v>61</v>
      </c>
      <c s="4" r="C147" t="s">
        <v>130</v>
      </c>
    </row>
    <row r="148" spans="1:4">
      <c s="4" r="A148" t="s">
        <v>63</v>
      </c>
      <c s="4" r="B148" t="s">
        <v>64</v>
      </c>
      <c s="4" r="C148" t="s">
        <v>57</v>
      </c>
    </row>
    <row r="149" spans="1:4">
      <c s="4" r="A149" t="s">
        <v>66</v>
      </c>
      <c s="4" r="B149" t="s">
        <v>67</v>
      </c>
      <c s="4" r="C149" t="s">
        <v>105</v>
      </c>
    </row>
    <row r="150" spans="1:4">
      <c s="4" r="A150" t="s">
        <v>69</v>
      </c>
      <c s="4" r="B150" t="s">
        <v>70</v>
      </c>
      <c s="4" r="C150" t="s">
        <v>131</v>
      </c>
      <c s="4" r="D150" t="s">
        <v>132</v>
      </c>
    </row>
    <row r="151" spans="1:4">
      <c s="4" r="A151" t="s">
        <v>73</v>
      </c>
      <c s="4" r="B151" t="s">
        <v>74</v>
      </c>
      <c s="4" r="C151" t="s">
        <v>133</v>
      </c>
      <c s="4" r="D151" t="s">
        <v>132</v>
      </c>
    </row>
    <row r="152" spans="1:4">
      <c s="4" r="A152" t="s">
        <v>76</v>
      </c>
      <c s="5" r="B152" t="s">
        <v>77</v>
      </c>
      <c s="7" r="C152" t="n">
        <v>97</v>
      </c>
    </row>
    <row r="153" spans="1:4">
      <c s="4" r="A153" t="s">
        <v>78</v>
      </c>
      <c s="5" r="B153" t="s">
        <v>79</v>
      </c>
      <c s="6" r="C153" t="n">
        <v>335</v>
      </c>
    </row>
    <row r="154" spans="1:4">
      <c s="4" r="A154" t="s">
        <v>80</v>
      </c>
      <c s="5" r="B154" t="s">
        <v>81</v>
      </c>
      <c s="6" r="C154" t="n">
        <v>592</v>
      </c>
    </row>
    <row r="155" spans="1:4">
      <c s="4" r="A155" t="s">
        <v>82</v>
      </c>
      <c s="5" r="B155" t="s">
        <v>83</v>
      </c>
      <c s="6" r="C155" t="n">
        <v>1327</v>
      </c>
    </row>
    <row r="156" spans="1:4">
      <c s="4" r="A156" t="s">
        <v>76</v>
      </c>
      <c s="5" r="B156" t="s">
        <v>84</v>
      </c>
      <c s="6" r="C156" t="n">
        <v>97</v>
      </c>
    </row>
    <row r="157" spans="1:4">
      <c s="4" r="A157" t="s">
        <v>78</v>
      </c>
      <c s="5" r="B157" t="s">
        <v>85</v>
      </c>
      <c s="6" r="C157" t="n">
        <v>335</v>
      </c>
    </row>
    <row r="158" spans="1:4">
      <c s="4" r="A158" t="s">
        <v>80</v>
      </c>
      <c s="5" r="B158" t="s">
        <v>86</v>
      </c>
      <c s="6" r="C158" t="n">
        <v>592</v>
      </c>
    </row>
    <row r="159" spans="1:4">
      <c s="4" r="A159" t="s">
        <v>82</v>
      </c>
      <c s="5" r="B159" t="s">
        <v>87</v>
      </c>
      <c s="7" r="C159" t="n">
        <v>1327</v>
      </c>
    </row>
    <row r="160" spans="1:4">
      <c s="4" r="A160" t="s">
        <v>134</v>
      </c>
    </row>
    <row r="161" spans="1:4">
      <c s="3" r="A161" t="s">
        <v>3</v>
      </c>
      <c s="4" r="B161" t="s">
        <v>4</v>
      </c>
    </row>
    <row r="162" spans="1:4">
      <c s="4" r="A162" t="s">
        <v>52</v>
      </c>
      <c s="4" r="B162" t="s">
        <v>53</v>
      </c>
      <c s="4" r="C162" t="s">
        <v>54</v>
      </c>
    </row>
    <row r="163" spans="1:4">
      <c s="4" r="A163" t="s">
        <v>55</v>
      </c>
      <c s="4" r="B163" t="s">
        <v>56</v>
      </c>
      <c s="4" r="C163" t="s">
        <v>100</v>
      </c>
    </row>
    <row r="164" spans="1:4">
      <c s="4" r="A164" t="s">
        <v>58</v>
      </c>
      <c s="4" r="B164" t="s">
        <v>59</v>
      </c>
      <c s="4" r="C164" t="s">
        <v>100</v>
      </c>
    </row>
    <row r="165" spans="1:4">
      <c s="4" r="A165" t="s">
        <v>60</v>
      </c>
      <c s="4" r="B165" t="s">
        <v>61</v>
      </c>
      <c s="4" r="C165" t="s">
        <v>130</v>
      </c>
      <c s="4" r="D165" t="s">
        <v>135</v>
      </c>
    </row>
    <row r="166" spans="1:4">
      <c s="4" r="A166" t="s">
        <v>63</v>
      </c>
      <c s="4" r="B166" t="s">
        <v>64</v>
      </c>
      <c s="4" r="C166" t="s">
        <v>130</v>
      </c>
    </row>
    <row r="167" spans="1:4">
      <c s="4" r="A167" t="s">
        <v>66</v>
      </c>
      <c s="4" r="B167" t="s">
        <v>67</v>
      </c>
      <c s="4" r="C167" t="s">
        <v>136</v>
      </c>
    </row>
    <row r="168" spans="1:4">
      <c s="4" r="A168" t="s">
        <v>69</v>
      </c>
      <c s="4" r="B168" t="s">
        <v>70</v>
      </c>
      <c s="4" r="C168" t="s">
        <v>137</v>
      </c>
      <c s="4" r="D168" t="s">
        <v>132</v>
      </c>
    </row>
    <row r="169" spans="1:4">
      <c s="4" r="A169" t="s">
        <v>73</v>
      </c>
      <c s="4" r="B169" t="s">
        <v>74</v>
      </c>
      <c s="4" r="C169" t="s">
        <v>54</v>
      </c>
      <c s="4" r="D169" t="s">
        <v>132</v>
      </c>
    </row>
    <row r="170" spans="1:4">
      <c s="4" r="A170" t="s">
        <v>138</v>
      </c>
      <c s="4" r="B170" t="s">
        <v>139</v>
      </c>
      <c s="4" r="C170" t="s">
        <v>140</v>
      </c>
    </row>
    <row r="171" spans="1:4">
      <c s="4" r="A171" t="s">
        <v>76</v>
      </c>
      <c s="5" r="B171" t="s">
        <v>77</v>
      </c>
      <c s="7" r="C171" t="n">
        <v>87</v>
      </c>
    </row>
    <row r="172" spans="1:4">
      <c s="4" r="A172" t="s">
        <v>78</v>
      </c>
      <c s="5" r="B172" t="s">
        <v>79</v>
      </c>
      <c s="6" r="C172" t="n">
        <v>314</v>
      </c>
    </row>
    <row r="173" spans="1:4">
      <c s="4" r="A173" t="s">
        <v>80</v>
      </c>
      <c s="5" r="B173" t="s">
        <v>81</v>
      </c>
      <c s="6" r="C173" t="n">
        <v>560</v>
      </c>
    </row>
    <row r="174" spans="1:4">
      <c s="4" r="A174" t="s">
        <v>82</v>
      </c>
      <c s="5" r="B174" t="s">
        <v>83</v>
      </c>
      <c s="6" r="C174" t="n">
        <v>1265</v>
      </c>
    </row>
    <row r="175" spans="1:4">
      <c s="4" r="A175" t="s">
        <v>76</v>
      </c>
      <c s="5" r="B175" t="s">
        <v>84</v>
      </c>
      <c s="6" r="C175" t="n">
        <v>87</v>
      </c>
    </row>
    <row r="176" spans="1:4">
      <c s="4" r="A176" t="s">
        <v>78</v>
      </c>
      <c s="5" r="B176" t="s">
        <v>85</v>
      </c>
      <c s="6" r="C176" t="n">
        <v>314</v>
      </c>
    </row>
    <row r="177" spans="1:4">
      <c s="4" r="A177" t="s">
        <v>80</v>
      </c>
      <c s="5" r="B177" t="s">
        <v>86</v>
      </c>
      <c s="6" r="C177" t="n">
        <v>560</v>
      </c>
    </row>
    <row r="178" spans="1:4">
      <c s="4" r="A178" t="s">
        <v>82</v>
      </c>
      <c s="5" r="B178" t="s">
        <v>87</v>
      </c>
      <c s="7" r="C178" t="n">
        <v>1265</v>
      </c>
    </row>
    <row r="179" spans="1:4">
      <c s="4" r="A179" t="s">
        <v>141</v>
      </c>
    </row>
    <row r="180" spans="1:4">
      <c s="3" r="A180" t="s">
        <v>3</v>
      </c>
      <c s="4" r="B180" t="s">
        <v>4</v>
      </c>
    </row>
    <row r="181" spans="1:4">
      <c s="4" r="A181" t="s">
        <v>29</v>
      </c>
      <c s="4" r="B181" t="s">
        <v>30</v>
      </c>
      <c s="4" r="C181" t="s">
        <v>142</v>
      </c>
    </row>
    <row r="182" spans="1:4">
      <c s="4" r="A182" t="s">
        <v>33</v>
      </c>
      <c s="4" r="B182" t="s">
        <v>34</v>
      </c>
      <c s="4" r="C182" t="s">
        <v>35</v>
      </c>
    </row>
    <row r="183" spans="1:4">
      <c s="4" r="A183" t="s">
        <v>36</v>
      </c>
      <c s="4" r="B183" t="s">
        <v>37</v>
      </c>
      <c s="4" r="C183" t="s">
        <v>38</v>
      </c>
    </row>
    <row r="184" spans="1:4">
      <c s="4" r="A184" t="s">
        <v>39</v>
      </c>
      <c s="4" r="B184" t="s">
        <v>40</v>
      </c>
      <c s="4" r="C184" t="s">
        <v>41</v>
      </c>
    </row>
    <row r="185" spans="1:4">
      <c s="4" r="A185" t="s">
        <v>42</v>
      </c>
      <c s="4" r="B185" t="s">
        <v>43</v>
      </c>
      <c s="4" r="C185" t="s">
        <v>44</v>
      </c>
    </row>
    <row r="186" spans="1:4">
      <c s="4" r="A186" t="s">
        <v>45</v>
      </c>
      <c s="4" r="B186" t="s">
        <v>46</v>
      </c>
      <c s="4" r="C186" t="s">
        <v>127</v>
      </c>
    </row>
    <row r="187" spans="1:4">
      <c s="4" r="A187" t="s">
        <v>48</v>
      </c>
      <c s="4" r="B187" t="s">
        <v>49</v>
      </c>
      <c s="4" r="C187" t="s">
        <v>127</v>
      </c>
    </row>
    <row r="188" spans="1:4">
      <c s="4" r="A188" t="s">
        <v>143</v>
      </c>
    </row>
    <row r="189" spans="1:4">
      <c s="3" r="A189" t="s">
        <v>3</v>
      </c>
      <c s="4" r="B189" t="s">
        <v>4</v>
      </c>
    </row>
    <row r="190" spans="1:4">
      <c s="4" r="A190" t="s">
        <v>52</v>
      </c>
      <c s="4" r="B190" t="s">
        <v>53</v>
      </c>
      <c s="4" r="C190" t="s">
        <v>54</v>
      </c>
    </row>
    <row r="191" spans="1:4">
      <c s="4" r="A191" t="s">
        <v>55</v>
      </c>
      <c s="4" r="B191" t="s">
        <v>56</v>
      </c>
      <c s="4" r="C191" t="s">
        <v>100</v>
      </c>
    </row>
    <row r="192" spans="1:4">
      <c s="4" r="A192" t="s">
        <v>58</v>
      </c>
      <c s="4" r="B192" t="s">
        <v>59</v>
      </c>
      <c s="4" r="C192" t="s">
        <v>144</v>
      </c>
    </row>
    <row r="193" spans="1:4">
      <c s="4" r="A193" t="s">
        <v>60</v>
      </c>
      <c s="4" r="B193" t="s">
        <v>61</v>
      </c>
      <c s="4" r="C193" t="s">
        <v>101</v>
      </c>
    </row>
    <row r="194" spans="1:4">
      <c s="4" r="A194" t="s">
        <v>63</v>
      </c>
      <c s="4" r="B194" t="s">
        <v>64</v>
      </c>
      <c s="4" r="C194" t="s">
        <v>145</v>
      </c>
    </row>
    <row r="195" spans="1:4">
      <c s="4" r="A195" t="s">
        <v>66</v>
      </c>
      <c s="4" r="B195" t="s">
        <v>67</v>
      </c>
      <c s="4" r="C195" t="s">
        <v>146</v>
      </c>
    </row>
    <row r="196" spans="1:4">
      <c s="4" r="A196" t="s">
        <v>69</v>
      </c>
      <c s="4" r="B196" t="s">
        <v>70</v>
      </c>
      <c s="4" r="C196" t="s">
        <v>104</v>
      </c>
      <c s="4" r="D196" t="s">
        <v>147</v>
      </c>
    </row>
    <row r="197" spans="1:4">
      <c s="4" r="A197" t="s">
        <v>73</v>
      </c>
      <c s="4" r="B197" t="s">
        <v>74</v>
      </c>
      <c s="4" r="C197" t="s">
        <v>133</v>
      </c>
      <c s="4" r="D197" t="s">
        <v>147</v>
      </c>
    </row>
    <row r="198" spans="1:4">
      <c s="4" r="A198" t="s">
        <v>76</v>
      </c>
      <c s="5" r="B198" t="s">
        <v>77</v>
      </c>
      <c s="7" r="C198" t="n">
        <v>97</v>
      </c>
    </row>
    <row r="199" spans="1:4">
      <c s="4" r="A199" t="s">
        <v>78</v>
      </c>
      <c s="5" r="B199" t="s">
        <v>79</v>
      </c>
      <c s="6" r="C199" t="n">
        <v>348</v>
      </c>
    </row>
    <row r="200" spans="1:4">
      <c s="4" r="A200" t="s">
        <v>80</v>
      </c>
      <c s="5" r="B200" t="s">
        <v>81</v>
      </c>
      <c s="6" r="C200" t="n">
        <v>618</v>
      </c>
    </row>
    <row r="201" spans="1:4">
      <c s="4" r="A201" t="s">
        <v>82</v>
      </c>
      <c s="5" r="B201" t="s">
        <v>83</v>
      </c>
      <c s="6" r="C201" t="n">
        <v>1390</v>
      </c>
    </row>
    <row r="202" spans="1:4">
      <c s="4" r="A202" t="s">
        <v>76</v>
      </c>
      <c s="5" r="B202" t="s">
        <v>84</v>
      </c>
      <c s="6" r="C202" t="n">
        <v>97</v>
      </c>
    </row>
    <row r="203" spans="1:4">
      <c s="4" r="A203" t="s">
        <v>78</v>
      </c>
      <c s="5" r="B203" t="s">
        <v>85</v>
      </c>
      <c s="6" r="C203" t="n">
        <v>348</v>
      </c>
    </row>
    <row r="204" spans="1:4">
      <c s="4" r="A204" t="s">
        <v>80</v>
      </c>
      <c s="5" r="B204" t="s">
        <v>86</v>
      </c>
      <c s="6" r="C204" t="n">
        <v>618</v>
      </c>
    </row>
    <row r="205" spans="1:4">
      <c s="4" r="A205" t="s">
        <v>82</v>
      </c>
      <c s="5" r="B205" t="s">
        <v>87</v>
      </c>
      <c s="7" r="C205" t="n">
        <v>1390</v>
      </c>
    </row>
    <row r="206" spans="1:4">
      <c s="4" r="A206" t="s">
        <v>148</v>
      </c>
    </row>
    <row r="207" spans="1:4">
      <c s="3" r="A207" t="s">
        <v>3</v>
      </c>
      <c s="4" r="B207" t="s">
        <v>4</v>
      </c>
    </row>
    <row r="208" spans="1:4">
      <c s="4" r="A208" t="s">
        <v>29</v>
      </c>
      <c s="4" r="B208" t="s">
        <v>30</v>
      </c>
      <c s="4" r="C208" t="s">
        <v>149</v>
      </c>
    </row>
    <row r="209" spans="1:4">
      <c s="4" r="A209" t="s">
        <v>33</v>
      </c>
      <c s="4" r="B209" t="s">
        <v>34</v>
      </c>
      <c s="4" r="C209" t="s">
        <v>35</v>
      </c>
    </row>
    <row r="210" spans="1:4">
      <c s="4" r="A210" t="s">
        <v>36</v>
      </c>
      <c s="4" r="B210" t="s">
        <v>37</v>
      </c>
      <c s="4" r="C210" t="s">
        <v>38</v>
      </c>
    </row>
    <row r="211" spans="1:4">
      <c s="4" r="A211" t="s">
        <v>39</v>
      </c>
      <c s="4" r="B211" t="s">
        <v>40</v>
      </c>
      <c s="4" r="C211" t="s">
        <v>41</v>
      </c>
    </row>
    <row r="212" spans="1:4">
      <c s="4" r="A212" t="s">
        <v>42</v>
      </c>
      <c s="4" r="B212" t="s">
        <v>43</v>
      </c>
      <c s="4" r="C212" t="s">
        <v>44</v>
      </c>
    </row>
    <row r="213" spans="1:4">
      <c s="4" r="A213" t="s">
        <v>45</v>
      </c>
      <c s="4" r="B213" t="s">
        <v>46</v>
      </c>
      <c s="4" r="C213" t="s">
        <v>127</v>
      </c>
    </row>
    <row r="214" spans="1:4">
      <c s="4" r="A214" t="s">
        <v>48</v>
      </c>
      <c s="4" r="B214" t="s">
        <v>49</v>
      </c>
      <c s="4" r="C214" t="s">
        <v>127</v>
      </c>
    </row>
    <row r="215" spans="1:4">
      <c s="4" r="A215" t="s">
        <v>150</v>
      </c>
    </row>
    <row r="216" spans="1:4">
      <c s="3" r="A216" t="s">
        <v>3</v>
      </c>
      <c s="4" r="B216" t="s">
        <v>4</v>
      </c>
    </row>
    <row r="217" spans="1:4">
      <c s="4" r="A217" t="s">
        <v>52</v>
      </c>
      <c s="4" r="B217" t="s">
        <v>53</v>
      </c>
      <c s="4" r="C217" t="s">
        <v>54</v>
      </c>
    </row>
    <row r="218" spans="1:4">
      <c s="4" r="A218" t="s">
        <v>55</v>
      </c>
      <c s="4" r="B218" t="s">
        <v>56</v>
      </c>
      <c s="4" r="C218" t="s">
        <v>100</v>
      </c>
    </row>
    <row r="219" spans="1:4">
      <c s="4" r="A219" t="s">
        <v>58</v>
      </c>
      <c s="4" r="B219" t="s">
        <v>59</v>
      </c>
      <c s="4" r="C219" t="s">
        <v>100</v>
      </c>
    </row>
    <row r="220" spans="1:4">
      <c s="4" r="A220" t="s">
        <v>60</v>
      </c>
      <c s="4" r="B220" t="s">
        <v>61</v>
      </c>
      <c s="4" r="C220" t="s">
        <v>151</v>
      </c>
    </row>
    <row r="221" spans="1:4">
      <c s="4" r="A221" t="s">
        <v>63</v>
      </c>
      <c s="4" r="B221" t="s">
        <v>64</v>
      </c>
      <c s="4" r="C221" t="s">
        <v>151</v>
      </c>
    </row>
    <row r="222" spans="1:4">
      <c s="4" r="A222" t="s">
        <v>66</v>
      </c>
      <c s="4" r="B222" t="s">
        <v>67</v>
      </c>
      <c s="4" r="C222" t="s">
        <v>152</v>
      </c>
    </row>
    <row r="223" spans="1:4">
      <c s="4" r="A223" t="s">
        <v>69</v>
      </c>
      <c s="4" r="B223" t="s">
        <v>70</v>
      </c>
      <c s="4" r="C223" t="s">
        <v>153</v>
      </c>
      <c s="4" r="D223" t="s">
        <v>154</v>
      </c>
    </row>
    <row r="224" spans="1:4">
      <c s="4" r="A224" t="s">
        <v>73</v>
      </c>
      <c s="4" r="B224" t="s">
        <v>74</v>
      </c>
      <c s="4" r="C224" t="s">
        <v>54</v>
      </c>
      <c s="4" r="D224" t="s">
        <v>154</v>
      </c>
    </row>
    <row r="225" spans="1:4">
      <c s="4" r="A225" t="s">
        <v>76</v>
      </c>
      <c s="5" r="B225" t="s">
        <v>77</v>
      </c>
      <c s="7" r="C225" t="n">
        <v>87</v>
      </c>
    </row>
    <row r="226" spans="1:4">
      <c s="4" r="A226" t="s">
        <v>78</v>
      </c>
      <c s="5" r="B226" t="s">
        <v>79</v>
      </c>
      <c s="6" r="C226" t="n">
        <v>306</v>
      </c>
    </row>
    <row r="227" spans="1:4">
      <c s="4" r="A227" t="s">
        <v>80</v>
      </c>
      <c s="5" r="B227" t="s">
        <v>81</v>
      </c>
      <c s="6" r="C227" t="n">
        <v>542</v>
      </c>
    </row>
    <row r="228" spans="1:4">
      <c s="4" r="A228" t="s">
        <v>82</v>
      </c>
      <c s="5" r="B228" t="s">
        <v>83</v>
      </c>
      <c s="6" r="C228" t="n">
        <v>1222</v>
      </c>
    </row>
    <row r="229" spans="1:4">
      <c s="4" r="A229" t="s">
        <v>76</v>
      </c>
      <c s="5" r="B229" t="s">
        <v>84</v>
      </c>
      <c s="6" r="C229" t="n">
        <v>87</v>
      </c>
    </row>
    <row r="230" spans="1:4">
      <c s="4" r="A230" t="s">
        <v>78</v>
      </c>
      <c s="5" r="B230" t="s">
        <v>85</v>
      </c>
      <c s="6" r="C230" t="n">
        <v>306</v>
      </c>
    </row>
    <row r="231" spans="1:4">
      <c s="4" r="A231" t="s">
        <v>80</v>
      </c>
      <c s="5" r="B231" t="s">
        <v>86</v>
      </c>
      <c s="6" r="C231" t="n">
        <v>542</v>
      </c>
    </row>
    <row r="232" spans="1:4">
      <c s="4" r="A232" t="s">
        <v>82</v>
      </c>
      <c s="5" r="B232" t="s">
        <v>87</v>
      </c>
      <c s="7" r="C232" t="n">
        <v>1222</v>
      </c>
    </row>
    <row r="233" spans="1:4">
      <c r="A233" t="n"/>
    </row>
    <row r="234" spans="1:4">
      <c s="4" r="A234" t="s">
        <v>72</v>
      </c>
      <c s="4" r="B234" t="s">
        <v>155</v>
      </c>
    </row>
    <row r="235" spans="1:4">
      <c s="4" r="A235" t="s">
        <v>91</v>
      </c>
      <c s="4" r="B235" t="s">
        <v>156</v>
      </c>
    </row>
    <row r="236" spans="1:4">
      <c s="4" r="A236" t="s">
        <v>113</v>
      </c>
      <c s="4" r="B236" t="s">
        <v>157</v>
      </c>
    </row>
    <row r="237" spans="1:4">
      <c s="4" r="A237" t="s">
        <v>132</v>
      </c>
      <c s="4" r="B237" t="s">
        <v>158</v>
      </c>
    </row>
    <row r="238" spans="1:4">
      <c s="4" r="A238" t="s">
        <v>135</v>
      </c>
      <c s="4" r="B238" t="s">
        <v>159</v>
      </c>
    </row>
    <row r="239" spans="1:4">
      <c s="4" r="A239" t="s">
        <v>147</v>
      </c>
      <c s="4" r="B239" t="s">
        <v>160</v>
      </c>
    </row>
    <row r="240" spans="1:4">
      <c s="4" r="A240" t="s">
        <v>154</v>
      </c>
      <c s="4" r="B240" t="s">
        <v>161</v>
      </c>
    </row>
  </sheetData>
  <mergeCells count="9">
    <mergeCell ref="C1:D1"/>
    <mergeCell ref="A233:C233"/>
    <mergeCell ref="B234:C234"/>
    <mergeCell ref="B235:C235"/>
    <mergeCell ref="B236:C236"/>
    <mergeCell ref="B237:C237"/>
    <mergeCell ref="B238:C238"/>
    <mergeCell ref="B239:C239"/>
    <mergeCell ref="B240:C2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3:16:56Z</dcterms:created>
  <dcterms:modified xmlns:dcterms="http://purl.org/dc/terms/" xmlns:xsi="http://www.w3.org/2001/XMLSchema-instance" xsi:type="dcterms:W3CDTF">2016-06-06T13:16:56Z</dcterms:modified>
  <dc:title xmlns:dc="http://purl.org/dc/elements/1.1/">Untitled</dc:title>
  <dc:description xmlns:dc="http://purl.org/dc/elements/1.1/"/>
  <dc:subject xmlns:dc="http://purl.org/dc/elements/1.1/"/>
  <cp:keywords/>
  <cp:category/>
</cp:coreProperties>
</file>